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impson Manufacturing Co., Inc.</t>
        </is>
      </c>
    </row>
    <row r="7">
      <c r="A7" s="4" t="inlineStr">
        <is>
          <t>Entity Central Index Key</t>
        </is>
      </c>
      <c r="B7" s="4" t="inlineStr">
        <is>
          <t>00009203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the new pay versus performance (“PVP”) rules adopted by the SEC in
August 2022 and in effect for the first time for this Proxy Statement, the following Pay Versus Performance table (“PVP Table”) provides SEC-required information about compensation for 2022 for this Proxy Statement’s NEOs, as well as our named
executive officers from our 2022 and 2021 Proxy Statements (each of 2020, 2021 and 2022, a “Covered Year”).
We refer to all of the named executive officers covered in the PVP Table below, collectively, as “NEOs”. The PVP Table also provides information about the results for certain measures of financial performance during those same Covered Years.
​
Year (a) ​ ​
Summary Compensation Table Total Compensation for CEO (1) (b) ​ ​
Compensation Actually Paid to CEO ($) (2)(3) (c) ​ ​
Average SCT Total Compensation for Other NEOs ($) (1) (d) ​ ​
Average Compensation Actually Paid to Other NEOs ($) (2)(3) (e) ​ ​
Value of Initial Fixed $100 Investment Based On ​ ​
Net Income($) (h) ​ ​
Operating Income ($) (6) (i) ​
​
Cumulative TSR($) (4) (f) ​ ​
Peer Group Cumulative TSR($) (5) (g) ​
​
2022 ​ ​
5,413,738 ​ ​
2,256,634 ​ ​
1,767,501 ​ ​
1,201,620 ​ ​
113.65 ​ ​
134.84 ​ ​
333,995,000 ​ ​
520,430,099 ​
​
2021 ​ ​
3,914,701 ​ ​
14,118,964 ​ ​
1,290,442 ​ ​
2,556,158 ​ ​
176.50 ​ ​
185.73 ​ ​
266,447,000 ​ ​
426,491,332 ​
​
2020 ​ ​
4,880,856 ​ ​
8,876,953 ​ ​
1,257,524 ​ ​
2,265,656 ​ ​
117.53 ​ ​
124.08 ​ ​
187,000,000 ​ ​
326,008,984 ​
(1)
Karen Colonias was
our principal executive officer, as our CEO, for the full year for each Covered Year. For 2022, our Other NEOs were Brian Magstadt, Michael Olosky, Roger Dankel and Kevin Swartzendruber. For 2021, our Other NEOs were Brian Magstadt,
Michael Olosky, Roger Dankel, Kevin Swartzendruber and Terry Hammons. For 2020, our Other NEOs were Brian Magstadt, Roger Dankel, Kevin Swartzendruber and Terry Hammons.
(2)
For each Covered Year, in determining both the “compensation actually paid” (or “CAP”) to our CEO and the average CAP to our Other
NEOs for purposes of this PVP Table, we deduced from or added back to the total amounts of compensation reported in column (b) and column (d) for such Covered Year the following amounts:
​
Item and Value Added (Deducted) ​ ​
2022 ​ ​
2021 ​ ​
2020 ​
​
For CEO: ​ ​
​ ​
​ ​
​
​
- SCT “Stock Awards” column value ​ ​
$ (2,936,937) ​ ​
$(1,461,201) ​ ​
$(2,451,381) ​
​
+ Covered Year-end fair value of outstanding equity awards
granted in Covered Year ​ ​
$ 1,753,163 ​ ​
$ 3,569,232 ​ ​
$ 2,797,893 ​
​
+/- change in fair value (from prior year-end to Covered
year-end) of equity awards outstanding at Covered Year-end granted prior to Covered Year ​ ​
$(3,678,468) ​ ​
$ 5,154,604 ​ ​
$ 1,262,642 ​
​
+/- change in fair value (from prior year-end to vesting date
in Covered Year) of equity awards granted prior to Covered Year vested in Covered Year ​ ​
$ 1,705,138 ​ ​
$ 2,941,628 ​ ​
$ 2,386,943 ​
​
TOTAL ADDED/(DEDUCTED): ​ ​
$(3,157,104) ​ ​
$10,204,263 ​ ​
$ 3,996,097 ​
​
For Other NEOs (Average): ​ ​
​ ​
​ ​
​
​
- SCT “Stock Awards” column value ​ ​
$ (667,179) ​ ​
$ (267,293) ​ ​
$ (368,889) ​
​
+ Covered Year-end fair value of outstanding equity awards
granted in Covered Year ​ ​
$ 408,745 ​ ​
$ 657,273 ​ ​
$ 421,109 ​
​
+/- change in fair value (from prior year-end to Covered
Year-end) of equity awards outstanding at Covered Year-end granted prior to Covered Year ​ ​
$ (552,532) ​ ​
$ 563,945 ​ ​
$ 213,933 ​
​
+/- change in fair value (from prior year-end to vesting date
in Covered Year) of equity awards granted prior to Covered Year vested in Covered Year ​ ​
$ 245,084 ​ ​
$ 432,154 ​ ​
$ 741,980 ​
​
- prior year-end fair value of prior-year equity awards
forfeited in Covered Year ​ ​
$ — ​ ​
$ (120,364) ​ ​
$ — ​
​
TOTAL ADDED/(DEDUCTED): ​ ​
$ (565,882) ​ ​
$ 1,265,715 ​ ​
$ 1,008,133 ​
(3)
Fair value of equity awards was computed in accordance with the Company’s methodology used for financial reporting purposes.
(4)
For each Covered Year, our total shareholder return was calculated as the yearly percentage change in our cumulative total
shareholder return on our common stock, par value $0.01 per share, measured as the quotient of (a) the sum of (i) the
cumulative amount of dividends for a period beginning with our closing price on NYSE on December 31, 2019 through and including the last day of the Covered Year (each one-year, two-year and
three-year periods, a “Measurement Period”), assuming dividend reinvestment, plus (ii) the difference between our closing stock price at the end versus the beginning of the Measurement Period, divided by (b) our closing share price at the
beginning of the Measurement Period. Each of those yearly percentage changes was then applied to a deemed fix investment of $100 at the beginning of the Measurement Period to produce the Covered Year-end values of such investment as of the end of
2022, 2021 and 2020, as applicable. Because Covered Years are presented in the table in reverse chronical order (from top to bottom), the table should be read from bottom to top for purposes of understanding cumulative returns over time.
(5)
For purposes of this pay versus performance disclosure, our peer group is the Dow Jones U.S. Building Materials &amp; Fixtures
Index (the “Peer Group”). For each Covered Year, our Peer Group cumulative total shareholder return was calculated based on a deemed fixed investment of $100 through the Measurement Period, assuming dividend reinvestment for the Peer
Group.
(6)
For purposes of this PVP Table, our Operating Income results were calculated substantially as described above in our Compensation
Discussion and Analysis. Please see the “ Compensation Discussion &amp; Analysis</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1)
Karen Colonias was
our principal executive officer, as our CEO, for the full year for each Covered Year. For 2022, our Other NEOs were Brian Magstadt, Michael Olosky, Roger Dankel and Kevin Swartzendruber. For 2021, our Other NEOs were Brian Magstadt,
Michael Olosky, Roger Dankel, Kevin Swartzendruber and Terry Hammons. For 2020, our Other NEOs were Brian Magstadt, Roger Dankel, Kevin Swartzendruber and Terry Hammons.</t>
        </is>
      </c>
      <c r="C6" s="4" t="inlineStr">
        <is>
          <t xml:space="preserve"> </t>
        </is>
      </c>
      <c r="D6" s="4" t="inlineStr">
        <is>
          <t xml:space="preserve"> </t>
        </is>
      </c>
    </row>
    <row r="7">
      <c r="A7" s="4" t="inlineStr">
        <is>
          <t>Peer Group Issuers, Footnote [Text Block]</t>
        </is>
      </c>
      <c r="B7" s="4" t="inlineStr">
        <is>
          <t>(5)
For purposes of this pay versus performance disclosure, our peer group is the Dow Jones U.S. Building Materials &amp; Fixtures
Index (the “Peer Group”). For each Covered Year, our Peer Group cumulative total shareholder return was calculated based on a deemed fixed investment of $100 through the Measurement Period, assuming dividend reinvestment for the Peer
Group.</t>
        </is>
      </c>
      <c r="C7" s="4" t="inlineStr">
        <is>
          <t xml:space="preserve"> </t>
        </is>
      </c>
      <c r="D7" s="4" t="inlineStr">
        <is>
          <t xml:space="preserve"> </t>
        </is>
      </c>
    </row>
    <row r="8">
      <c r="A8" s="4" t="inlineStr">
        <is>
          <t>PEO Total Compensation Amount</t>
        </is>
      </c>
      <c r="B8" s="5" t="n">
        <v>5413738</v>
      </c>
      <c r="C8" s="5" t="n">
        <v>3914701</v>
      </c>
      <c r="D8" s="5" t="n">
        <v>4880856</v>
      </c>
    </row>
    <row r="9">
      <c r="A9" s="4" t="inlineStr">
        <is>
          <t>PEO Actually Paid Compensation Amount</t>
        </is>
      </c>
      <c r="B9" s="5" t="n">
        <v>2256634</v>
      </c>
      <c r="C9" s="6" t="n">
        <v>14118964</v>
      </c>
      <c r="D9" s="6" t="n">
        <v>8876953</v>
      </c>
    </row>
    <row r="10">
      <c r="A10" s="4" t="inlineStr">
        <is>
          <t>Adjustment To PEO Compensation, Footnote [Text Block]</t>
        </is>
      </c>
      <c r="B10" s="4" t="inlineStr">
        <is>
          <t>(2)
For each Covered Year, in determining both the “compensation actually paid” (or “CAP”) to our CEO and the average CAP to our Other
NEOs for purposes of this PVP Table, we deduced from or added back to the total amounts of compensation reported in column (b) and column (d) for such Covered Year the following amounts:
​
Item and Value Added (Deducted) ​ ​
2022 ​ ​
2021 ​ ​
2020 ​
​
For CEO: ​ ​
​ ​
​ ​
​
​
- SCT “Stock Awards” column value ​ ​
$ (2,936,937) ​ ​
$(1,461,201) ​ ​
$(2,451,381) ​
​
+ Covered Year-end fair value of outstanding equity awards
granted in Covered Year ​ ​
$ 1,753,163 ​ ​
$ 3,569,232 ​ ​
$ 2,797,893 ​
​
+/- change in fair value (from prior year-end to Covered
year-end) of equity awards outstanding at Covered Year-end granted prior to Covered Year ​ ​
$(3,678,468) ​ ​
$ 5,154,604 ​ ​
$ 1,262,642 ​
​
+/- change in fair value (from prior year-end to vesting date
in Covered Year) of equity awards granted prior to Covered Year vested in Covered Year ​ ​
$ 1,705,138 ​ ​
$ 2,941,628 ​ ​
$ 2,386,943 ​
​
TOTAL ADDED/(DEDUCTED): ​ ​
$(3,157,104) ​ ​
$10,204,263 ​ ​
$ 3,996,097 ​
​
For Other NEOs (Average): ​ ​
​ ​
​ ​
​
​
- SCT “Stock Awards” column value ​ ​
$ (667,179) ​ ​
$ (267,293) ​ ​
$ (368,889) ​
​
+ Covered Year-end fair value of outstanding equity awards
granted in Covered Year ​ ​
$ 408,745 ​ ​
$ 657,273 ​ ​
$ 421,109 ​
​
+/- change in fair value (from prior year-end to Covered
Year-end) of equity awards outstanding at Covered Year-end granted prior to Covered Year ​ ​
$ (552,532) ​ ​
$ 563,945 ​ ​
$ 213,933 ​
​
+/- change in fair value (from prior year-end to vesting date
in Covered Year) of equity awards granted prior to Covered Year vested in Covered Year ​ ​
$ 245,084 ​ ​
$ 432,154 ​ ​
$ 741,980 ​
​
- prior year-end fair value of prior-year equity awards
forfeited in Covered Year ​ ​
$ — ​ ​
$ (120,364) ​ ​
$ — ​
​
TOTAL ADDED/(DEDUCTED): ​ ​
$ (565,882) ​ ​
$ 1,265,715 ​ ​
$ 1,008,133 ​</t>
        </is>
      </c>
      <c r="C10" s="4" t="inlineStr">
        <is>
          <t xml:space="preserve"> </t>
        </is>
      </c>
      <c r="D10" s="4" t="inlineStr">
        <is>
          <t xml:space="preserve"> </t>
        </is>
      </c>
    </row>
    <row r="11">
      <c r="A11" s="4" t="inlineStr">
        <is>
          <t>Non-PEO NEO Average Total Compensation Amount</t>
        </is>
      </c>
      <c r="B11" s="5" t="n">
        <v>1767501</v>
      </c>
      <c r="C11" s="6" t="n">
        <v>1290442</v>
      </c>
      <c r="D11" s="6" t="n">
        <v>1257524</v>
      </c>
    </row>
    <row r="12">
      <c r="A12" s="4" t="inlineStr">
        <is>
          <t>Non-PEO NEO Average Compensation Actually Paid Amount</t>
        </is>
      </c>
      <c r="B12" s="5" t="n">
        <v>1201620</v>
      </c>
      <c r="C12" s="6" t="n">
        <v>2556158</v>
      </c>
      <c r="D12" s="6" t="n">
        <v>2265656</v>
      </c>
    </row>
    <row r="13">
      <c r="A13" s="4" t="inlineStr">
        <is>
          <t>Adjustment to Non-PEO NEO Compensation Footnote [Text Block]</t>
        </is>
      </c>
      <c r="B13" s="4" t="inlineStr">
        <is>
          <t>(2)
For each Covered Year, in determining both the “compensation actually paid” (or “CAP”) to our CEO and the average CAP to our Other
NEOs for purposes of this PVP Table, we deduced from or added back to the total amounts of compensation reported in column (b) and column (d) for such Covered Year the following amounts:
​
Item and Value Added (Deducted) ​ ​
2022 ​ ​
2021 ​ ​
2020 ​
​
For CEO: ​ ​
​ ​
​ ​
​
​
- SCT “Stock Awards” column value ​ ​
$ (2,936,937) ​ ​
$(1,461,201) ​ ​
$(2,451,381) ​
​
+ Covered Year-end fair value of outstanding equity awards
granted in Covered Year ​ ​
$ 1,753,163 ​ ​
$ 3,569,232 ​ ​
$ 2,797,893 ​
​
+/- change in fair value (from prior year-end to Covered
year-end) of equity awards outstanding at Covered Year-end granted prior to Covered Year ​ ​
$(3,678,468) ​ ​
$ 5,154,604 ​ ​
$ 1,262,642 ​
​
+/- change in fair value (from prior year-end to vesting date
in Covered Year) of equity awards granted prior to Covered Year vested in Covered Year ​ ​
$ 1,705,138 ​ ​
$ 2,941,628 ​ ​
$ 2,386,943 ​
​
TOTAL ADDED/(DEDUCTED): ​ ​
$(3,157,104) ​ ​
$10,204,263 ​ ​
$ 3,996,097 ​
​
For Other NEOs (Average): ​ ​
​ ​
​ ​
​
​
- SCT “Stock Awards” column value ​ ​
$ (667,179) ​ ​
$ (267,293) ​ ​
$ (368,889) ​
​
+ Covered Year-end fair value of outstanding equity awards
granted in Covered Year ​ ​
$ 408,745 ​ ​
$ 657,273 ​ ​
$ 421,109 ​
​
+/- change in fair value (from prior year-end to Covered
Year-end) of equity awards outstanding at Covered Year-end granted prior to Covered Year ​ ​
$ (552,532) ​ ​
$ 563,945 ​ ​
$ 213,933 ​
​
+/- change in fair value (from prior year-end to vesting date
in Covered Year) of equity awards granted prior to Covered Year vested in Covered Year ​ ​
$ 245,084 ​ ​
$ 432,154 ​ ​
$ 741,980 ​
​
- prior year-end fair value of prior-year equity awards
forfeited in Covered Year ​ ​
$ — ​ ​
$ (120,364) ​ ​
$ — ​
​
TOTAL ADDED/(DEDUCTED): ​ ​
$ (565,882) ​ ​
$ 1,265,715 ​ ​
$ 1,008,133 ​</t>
        </is>
      </c>
      <c r="C13" s="4" t="inlineStr">
        <is>
          <t xml:space="preserve"> </t>
        </is>
      </c>
      <c r="D13" s="4" t="inlineStr">
        <is>
          <t xml:space="preserve"> </t>
        </is>
      </c>
    </row>
    <row r="14">
      <c r="A14" s="4" t="inlineStr">
        <is>
          <t>Compensation Actually Paid vs. Total Shareholder Return [Text Block]</t>
        </is>
      </c>
      <c r="B14" s="4" t="inlineStr">
        <is>
          <t xml:space="preserve">The following charts provide, across the Covered Years, (1) a comparison between our
cumulative total shareholder return and the cumulative total shareholder return of the Peer Group, and (2) illustrations of the relationships between (A) the executive compensation actually paid to the CEO and the average of the executive compensation actually paid to our Other NEOs (in each
case as set forth in the PVP Table above) and (B) each of the performance measures set forth in columns (f), (h) and (i) of the PVP Table above. We do not use net income to determine compensation levels or incentive plan payouts. </t>
        </is>
      </c>
      <c r="C14" s="4" t="inlineStr">
        <is>
          <t xml:space="preserve"> </t>
        </is>
      </c>
      <c r="D14" s="4" t="inlineStr">
        <is>
          <t xml:space="preserve"> </t>
        </is>
      </c>
    </row>
    <row r="15">
      <c r="A15" s="4" t="inlineStr">
        <is>
          <t>Total Shareholder Return Vs Peer Group [Text Block]</t>
        </is>
      </c>
      <c r="B15" s="4" t="inlineStr">
        <is>
          <t xml:space="preserve">The following charts provide, across the Covered Years, (1) a comparison between our
cumulative total shareholder return and the cumulative total shareholder return of the Peer Group, and (2) illustrations of the relationships between (A) the executive compensation actually paid to the CEO and the average of the executive compensation actually paid to our Other NEOs (in each
case as set forth in the PVP Table above) and (B) each of the performance measures set forth in columns (f), (h) and (i) of the PVP Table above. We do not use net income to determine compensation levels or incentive plan payouts. </t>
        </is>
      </c>
      <c r="C15" s="4" t="inlineStr">
        <is>
          <t xml:space="preserve"> </t>
        </is>
      </c>
      <c r="D15" s="4" t="inlineStr">
        <is>
          <t xml:space="preserve"> </t>
        </is>
      </c>
    </row>
    <row r="16">
      <c r="A16" s="4" t="inlineStr">
        <is>
          <t>Compensation Actually Paid vs. Net Income [Text Block]</t>
        </is>
      </c>
      <c r="B16" s="4" t="inlineStr">
        <is>
          <t>The following charts provide, across the Covered Years, (1) a comparison between our
cumulative total shareholder return and the cumulative total shareholder return of the Peer Group, and (2) illustrations of the relationships between (A) the executive compensation actually paid to the CEO and the average of the executive compensation actually paid to our Other NEOs (in each
case as set forth in the PVP Table above) and (B) each of the performance measures set forth in columns (f), (h) and (i) of the PVP Table above. We do not use net income to determine compensation levels or incentive plan payouts.</t>
        </is>
      </c>
      <c r="C16" s="4" t="inlineStr">
        <is>
          <t xml:space="preserve"> </t>
        </is>
      </c>
      <c r="D16" s="4" t="inlineStr">
        <is>
          <t xml:space="preserve"> </t>
        </is>
      </c>
    </row>
    <row r="17">
      <c r="A17" s="4" t="inlineStr">
        <is>
          <t>Compensation Actually Paid vs. Company Selected Measure [Text Block]</t>
        </is>
      </c>
      <c r="B17" s="4" t="inlineStr">
        <is>
          <t>The following charts provide, across the Covered Years, (1) a comparison between our
cumulative total shareholder return and the cumulative total shareholder return of the Peer Group, and (2) illustrations of the relationships between (A) the executive compensation actually paid to the CEO and the average of the executive compensation actually paid to our Other NEOs (in each
case as set forth in the PVP Table above) and (B) each of the performance measures set forth in columns (f), (h) and (i) of the PVP Table above. We do not use net income to determine compensation levels or incentive plan payouts.</t>
        </is>
      </c>
      <c r="C17" s="4" t="inlineStr">
        <is>
          <t xml:space="preserve"> </t>
        </is>
      </c>
      <c r="D17" s="4" t="inlineStr">
        <is>
          <t xml:space="preserve"> </t>
        </is>
      </c>
    </row>
    <row r="18">
      <c r="A18" s="4" t="inlineStr">
        <is>
          <t>Tabular List [Table Text Block]</t>
        </is>
      </c>
      <c r="B18" s="4" t="inlineStr">
        <is>
          <t xml:space="preserve"> 2022 Financial Performance Measures The following list provides what we believe represent the most important financial
performance measures (including Operating Income) we used to link CAP for our CEO and Other NEOs for 2022 to our performance for 2022: The three financial performance measures that we believe represent the most important
financial performance measures used to link compensation actually paid to our named executive
officers for fiscal 2022 to our performance are (1) operating income; (2) revenue: and (3) ROIC. Please see the “ Compensation
Discussion &amp; Analysis</t>
        </is>
      </c>
      <c r="C18" s="4" t="inlineStr">
        <is>
          <t xml:space="preserve"> </t>
        </is>
      </c>
      <c r="D18" s="4" t="inlineStr">
        <is>
          <t xml:space="preserve"> </t>
        </is>
      </c>
    </row>
    <row r="19">
      <c r="A19" s="4" t="inlineStr">
        <is>
          <t>Total Shareholder Return Amount</t>
        </is>
      </c>
      <c r="B19" s="7" t="n">
        <v>113.65</v>
      </c>
      <c r="C19" s="8" t="n">
        <v>176.5</v>
      </c>
      <c r="D19" s="9" t="n">
        <v>117.53</v>
      </c>
    </row>
    <row r="20">
      <c r="A20" s="4" t="inlineStr">
        <is>
          <t>Peer Group Total Shareholder Return Amount</t>
        </is>
      </c>
      <c r="B20" s="9" t="n">
        <v>134.84</v>
      </c>
      <c r="C20" s="9" t="n">
        <v>185.73</v>
      </c>
      <c r="D20" s="9" t="n">
        <v>124.08</v>
      </c>
    </row>
    <row r="21">
      <c r="A21" s="4" t="inlineStr">
        <is>
          <t>Net Income (Loss)</t>
        </is>
      </c>
      <c r="B21" s="5" t="n">
        <v>333995000</v>
      </c>
      <c r="C21" s="5" t="n">
        <v>266447000</v>
      </c>
      <c r="D21" s="5" t="n">
        <v>187000000</v>
      </c>
    </row>
    <row r="22">
      <c r="A22" s="4" t="inlineStr">
        <is>
          <t>Company Selected Measure Amount</t>
        </is>
      </c>
      <c r="B22" s="6" t="n">
        <v>520430099</v>
      </c>
      <c r="C22" s="6" t="n">
        <v>426491332</v>
      </c>
      <c r="D22" s="6" t="n">
        <v>326008984</v>
      </c>
    </row>
    <row r="23">
      <c r="A23" s="4" t="inlineStr">
        <is>
          <t>PEO Name</t>
        </is>
      </c>
      <c r="B23" s="4" t="inlineStr">
        <is>
          <t>Karen Colonias</t>
        </is>
      </c>
      <c r="C23" s="4" t="inlineStr">
        <is>
          <t xml:space="preserve"> </t>
        </is>
      </c>
      <c r="D23" s="4" t="inlineStr">
        <is>
          <t xml:space="preserve"> </t>
        </is>
      </c>
    </row>
    <row r="24">
      <c r="A24" s="4" t="inlineStr">
        <is>
          <t>Common Stock, Par Value</t>
        </is>
      </c>
      <c r="B24" s="7" t="n">
        <v>0.01</v>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incom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OIC</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157104</v>
      </c>
      <c r="C36" s="5" t="n">
        <v>10204263</v>
      </c>
      <c r="D36" s="5" t="n">
        <v>3996097</v>
      </c>
    </row>
    <row r="37">
      <c r="A37" s="4" t="inlineStr">
        <is>
          <t>PEO [Member] | Adjustment for SCT "Stock Awards" Column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936937</v>
      </c>
      <c r="C39" s="6" t="n">
        <v>-1461201</v>
      </c>
      <c r="D39" s="6" t="n">
        <v>-2451381</v>
      </c>
    </row>
    <row r="40">
      <c r="A40" s="4" t="inlineStr">
        <is>
          <t>PEO [Member] | Adjustment for Covered Year-end Fair Value of Outstanding Equity Awards Granted in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753163</v>
      </c>
      <c r="C42" s="6" t="n">
        <v>3569232</v>
      </c>
      <c r="D42" s="6" t="n">
        <v>2797893</v>
      </c>
    </row>
    <row r="43">
      <c r="A43" s="4" t="inlineStr">
        <is>
          <t>PEO [Member] | Adjustment for Change in Fair Value (From Prior Year-end To Covered Year-end) of Equity Awards Outstanding At Covered Year-end Granted Prior To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678468</v>
      </c>
      <c r="C45" s="6" t="n">
        <v>5154604</v>
      </c>
      <c r="D45" s="6" t="n">
        <v>1262642</v>
      </c>
    </row>
    <row r="46">
      <c r="A46" s="4" t="inlineStr">
        <is>
          <t>PEO [Member] | Adjustment for Change in Fair Value (From Prior Year-end To Vesting Date in Covered Year) of Equity Awards Granted Prior To Covered Year Vested in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705138</v>
      </c>
      <c r="C48" s="6" t="n">
        <v>2941628</v>
      </c>
      <c r="D48" s="6" t="n">
        <v>2386943</v>
      </c>
    </row>
    <row r="49">
      <c r="A49" s="4" t="inlineStr">
        <is>
          <t>Non-PEO N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65882</v>
      </c>
      <c r="C51" s="6" t="n">
        <v>1265715</v>
      </c>
      <c r="D51" s="6" t="n">
        <v>1008133</v>
      </c>
    </row>
    <row r="52">
      <c r="A52" s="4" t="inlineStr">
        <is>
          <t>Non-PEO NEO [Member] | Adjustment for SCT "Stock Awards" Column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67179</v>
      </c>
      <c r="C54" s="6" t="n">
        <v>-267293</v>
      </c>
      <c r="D54" s="6" t="n">
        <v>-368889</v>
      </c>
    </row>
    <row r="55">
      <c r="A55" s="4" t="inlineStr">
        <is>
          <t>Non-PEO NEO [Member] | Adjustment for Covered Year-end Fair Value of Outstanding Equity Awards Granted in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08745</v>
      </c>
      <c r="C57" s="6" t="n">
        <v>657273</v>
      </c>
      <c r="D57" s="6" t="n">
        <v>421109</v>
      </c>
    </row>
    <row r="58">
      <c r="A58" s="4" t="inlineStr">
        <is>
          <t>Non-PEO NEO [Member] | Adjustment for Change in Fair Value (From Prior Year-end To Covered Year-end) of Equity Awards Outstanding At Covered Year-end Granted Prior To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52532</v>
      </c>
      <c r="C60" s="6" t="n">
        <v>563945</v>
      </c>
      <c r="D60" s="6" t="n">
        <v>213933</v>
      </c>
    </row>
    <row r="61">
      <c r="A61" s="4" t="inlineStr">
        <is>
          <t>Non-PEO NEO [Member] | Adjustment for Change in Fair Value (From Prior Year-end To Vesting Date in Covered Year) of Equity Awards Granted Prior To Covered Year Vested in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45084</v>
      </c>
      <c r="C63" s="6" t="n">
        <v>432154</v>
      </c>
      <c r="D63" s="6" t="n">
        <v>741980</v>
      </c>
    </row>
    <row r="64">
      <c r="A64" s="4" t="inlineStr">
        <is>
          <t>Non-PEO NEO [Member] | Adjustment for Prior Year-end Fair Value of Prior-year Equity Awards Forfeited in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0</v>
      </c>
      <c r="C66" s="5" t="n">
        <v>-120364</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0:54Z</dcterms:created>
  <dcterms:modified xmlns:dcterms="http://purl.org/dc/terms/" xmlns:xsi="http://www.w3.org/2001/XMLSchema-instance" xsi:type="dcterms:W3CDTF">2023-03-16T20:30:54Z</dcterms:modified>
</cp:coreProperties>
</file>